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adant Inc.</t>
        </is>
      </c>
    </row>
    <row r="8">
      <c r="A8" s="4" t="inlineStr">
        <is>
          <t>Entity Central Index Key</t>
        </is>
      </c>
      <c r="B8" s="4" t="inlineStr">
        <is>
          <t>0000886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28, 2024 USD ($) $ / shares</t>
        </is>
      </c>
      <c r="C2" s="2" t="inlineStr">
        <is>
          <t>Dec. 30, 2023 USD ($) $ / shares</t>
        </is>
      </c>
      <c r="D2" s="2" t="inlineStr">
        <is>
          <t>Dec. 31, 2022 USD ($) $ / shares</t>
        </is>
      </c>
      <c r="E2" s="2" t="inlineStr">
        <is>
          <t>Jan. 01, 2022 USD ($) $ / shares</t>
        </is>
      </c>
      <c r="F2" s="2" t="inlineStr">
        <is>
          <t>Jan. 02,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amed Executive Officers (1) Average Compensation Actually Paid to Non-PEO Named Executive Officers (2) Value of Initial Fixed $100 Investment Based on: Net Income Company-Selected Measure (4) Total Shareholder Return Peer Group Total Shareholder Return (3) 2024 $6,126,562 $7,985,878 $1,701,782 $2,048,942 $337.81 $177.24 $112,554,000 $10.28 2023 $6,031,798 $8,891,608 $1,630,226 $2,138,678 $273.34 $160.08 $116,806,000 $10.04 2022 $4,944,998 $3,320,545 $1,356,271 $1,103,554 $172.25 $126.10 $ 121,730,000 $9.24 2021 $5,934,170 $8,960,596 $1,725,405 $2,357,145 $222.26 $143.56 $ 84,881,000 $7.83 2020 $3,697,247 $4,853,286 $1,121,704 $1,370,894 $135.18 $116.03 $ 55,739,000 $5.0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4)Adjusted Dilu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Our PEO was Jeffrey L. Powell for all years in the table. Our Other NEOs were Michael J. McKenney, Stacy D. Krause, Michael C. Colwell and Fredrik H. Westerhout for 2024, 2023 and 2022 and Michael J. McKenney, Eric T. Langevin, Stacy D. Krause and Peter J. Flynn for 2021 and 2020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is the Dow Jones US Industrial Machinery TSM.</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126562</v>
      </c>
      <c r="C8" s="5" t="n">
        <v>6031798</v>
      </c>
      <c r="D8" s="5" t="n">
        <v>4944998</v>
      </c>
      <c r="E8" s="5" t="n">
        <v>5934170</v>
      </c>
      <c r="F8" s="5" t="n">
        <v>3697247</v>
      </c>
    </row>
    <row r="9">
      <c r="A9" s="4" t="inlineStr">
        <is>
          <t>PEO Actually Paid Compensation Amount</t>
        </is>
      </c>
      <c r="B9" s="5" t="n">
        <v>7985878</v>
      </c>
      <c r="C9" s="6" t="n">
        <v>8891608</v>
      </c>
      <c r="D9" s="6" t="n">
        <v>3320545</v>
      </c>
      <c r="E9" s="6" t="n">
        <v>8960596</v>
      </c>
      <c r="F9" s="6" t="n">
        <v>4853286</v>
      </c>
    </row>
    <row r="10">
      <c r="A10" s="4" t="inlineStr">
        <is>
          <t>Adjustment To PEO Compensation, Footnote</t>
        </is>
      </c>
      <c r="B10"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SCT Amounts Subtract amounts reported in the "Stock Awards" and "Option Awards" columns in the SCT for applicable FY YE Value of Current Year Awards Outstanding as of YE Change in Value as of YE for Prior Year Awards Outstanding as of YE Change in Value as of Vesting Date for Prior Year Awards that Vested During the Year Total Adjustments Cap Amounts CEO 2024 $6,126,562 $(3,548,532) $3,856,789 $879,929 $671,130 $1,859,316 $7,985,878 2023 $6,031,798 $(3,277,818) $4,263,771 $1,310,977 $562,879 $2,859,809 $8,891,608 2022 $4,944,998 $(2,031,868) $1,845,736 $(951,717) $(486,604) $(1,624,453) $3,320,545 2021 $5,934,170 $(3,070,380) $4,038,932 $1,584,393 $473,481 $3,026,426 $8,960,596 2020 $3,697,247 $(1,687,702) $2,675,749 $446,326 $(278,334) $1,156,038 $4,853,286 Average Other NEOs* 2024 $1,701,782 $(704,469) $765,552 $168,555 $117,523 $347,160 $2,048,942 2023 $1,630,226 $(615,439) $800,223 $232,907 $90,762 $508,452 $2,138,678 2022 $1,356,271 $(412,289) $374,463 $(141,671) $(73,220) $(252,718) $1,103,554 2021 $1,725,405 $(746,662) $903,078 $355,520 $119,804 $631,740 $2,357,145 2020 $1,121,704 $(377,421) $598,330 $114,762 $(86,481) $249,190 $1,370,89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701782</v>
      </c>
      <c r="C11" s="6" t="n">
        <v>1630226</v>
      </c>
      <c r="D11" s="6" t="n">
        <v>1356271</v>
      </c>
      <c r="E11" s="6" t="n">
        <v>1725405</v>
      </c>
      <c r="F11" s="6" t="n">
        <v>1121704</v>
      </c>
    </row>
    <row r="12">
      <c r="A12" s="4" t="inlineStr">
        <is>
          <t>Non-PEO NEO Average Compensation Actually Paid Amount</t>
        </is>
      </c>
      <c r="B12" s="5" t="n">
        <v>2048942</v>
      </c>
      <c r="C12" s="6" t="n">
        <v>2138678</v>
      </c>
      <c r="D12" s="6" t="n">
        <v>1103554</v>
      </c>
      <c r="E12" s="6" t="n">
        <v>2357145</v>
      </c>
      <c r="F12" s="6" t="n">
        <v>1370894</v>
      </c>
    </row>
    <row r="13">
      <c r="A13" s="4" t="inlineStr">
        <is>
          <t>Adjustment to Non-PEO NEO Compensation Footnote</t>
        </is>
      </c>
      <c r="B13"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SCT Amounts Subtract amounts reported in the "Stock Awards" and "Option Awards" columns in the SCT for applicable FY YE Value of Current Year Awards Outstanding as of YE Change in Value as of YE for Prior Year Awards Outstanding as of YE Change in Value as of Vesting Date for Prior Year Awards that Vested During the Year Total Adjustments Cap Amounts CEO 2024 $6,126,562 $(3,548,532) $3,856,789 $879,929 $671,130 $1,859,316 $7,985,878 2023 $6,031,798 $(3,277,818) $4,263,771 $1,310,977 $562,879 $2,859,809 $8,891,608 2022 $4,944,998 $(2,031,868) $1,845,736 $(951,717) $(486,604) $(1,624,453) $3,320,545 2021 $5,934,170 $(3,070,380) $4,038,932 $1,584,393 $473,481 $3,026,426 $8,960,596 2020 $3,697,247 $(1,687,702) $2,675,749 $446,326 $(278,334) $1,156,038 $4,853,286 Average Other NEOs* 2024 $1,701,782 $(704,469) $765,552 $168,555 $117,523 $347,160 $2,048,942 2023 $1,630,226 $(615,439) $800,223 $232,907 $90,762 $508,452 $2,138,678 2022 $1,356,271 $(412,289) $374,463 $(141,671) $(73,220) $(252,718) $1,103,554 2021 $1,725,405 $(746,662) $903,078 $355,520 $119,804 $631,740 $2,357,145 2020 $1,121,704 $(377,421) $598,330 $114,762 $(86,481) $249,190 $1,370,894</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Adjusted Diluted EPS Adjusted Average Return on Shareholders' Equity Adjusted EBITDA</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337.81</v>
      </c>
      <c r="C19" s="8" t="n">
        <v>273.34</v>
      </c>
      <c r="D19" s="8" t="n">
        <v>172.25</v>
      </c>
      <c r="E19" s="8" t="n">
        <v>222.26</v>
      </c>
      <c r="F19" s="8" t="n">
        <v>135.18</v>
      </c>
    </row>
    <row r="20">
      <c r="A20" s="4" t="inlineStr">
        <is>
          <t>Peer Group Total Shareholder Return Amount</t>
        </is>
      </c>
      <c r="B20" s="8" t="n">
        <v>177.24</v>
      </c>
      <c r="C20" s="8" t="n">
        <v>160.08</v>
      </c>
      <c r="D20" s="8" t="n">
        <v>126.1</v>
      </c>
      <c r="E20" s="8" t="n">
        <v>143.56</v>
      </c>
      <c r="F20" s="8" t="n">
        <v>116.03</v>
      </c>
    </row>
    <row r="21">
      <c r="A21" s="4" t="inlineStr">
        <is>
          <t>Net Income (Loss)</t>
        </is>
      </c>
      <c r="B21" s="5" t="n">
        <v>112554000</v>
      </c>
      <c r="C21" s="5" t="n">
        <v>116806000</v>
      </c>
      <c r="D21" s="5" t="n">
        <v>121730000</v>
      </c>
      <c r="E21" s="5" t="n">
        <v>84881000</v>
      </c>
      <c r="F21" s="5" t="n">
        <v>55739000</v>
      </c>
    </row>
    <row r="22">
      <c r="A22" s="4" t="inlineStr">
        <is>
          <t>Company Selected Measure Amount | $ / shares</t>
        </is>
      </c>
      <c r="B22" s="8" t="n">
        <v>10.28</v>
      </c>
      <c r="C22" s="8" t="n">
        <v>10.04</v>
      </c>
      <c r="D22" s="8" t="n">
        <v>9.24</v>
      </c>
      <c r="E22" s="8" t="n">
        <v>7.83</v>
      </c>
      <c r="F22" s="6" t="n">
        <v>5</v>
      </c>
    </row>
    <row r="23">
      <c r="A23" s="4" t="inlineStr">
        <is>
          <t>PEO Name</t>
        </is>
      </c>
      <c r="B23" s="4" t="inlineStr">
        <is>
          <t>Jeffrey L. Powell</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Our CAP has largely followed the trend of our TSR and Adjusted Diluted EPS over the past five years. Net Income is not directly used by our compensation committee in determining our executive compensation, however Net Income is the most directly comparable GAAP financial measure used in our calculation of Non-GAAP Adjusted EBITDA. Net Income decreased 4% in 2023 from 2022 due to a $15.1 million after tax gain on the sale of one of our manufacturing facilities in China in 2022 (China Transaction). The gain on sale from the China Transaction was excluded from Adjusted EBITDA and, therefore, was not considered by our compensation committee when determining performance-based compensation for our executives in 2023. In 2024, the relationship between Net Income and CAP stabilized and aligned, with both declining slightly. We are pleased with the strong correlation between compensation paid to our executives and our stock price for each of the fiscal years shown. For each of the fiscal years shown, we believe the CAP Amounts for our PEOs and Other NEOs were consistent with the changes in our TSR, peer group TSR and the Company Selected Measures, reflecting the pay-for-performance approach applied by our compensation committee.</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Diluted EPS</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Adjusted Diluted EPS, a non-GAAP financial measure, is calculated as GAAP diluted earnings per share adjusted to exclude amortization expense related to acquired profit in inventory and backlog, acquisition costs, restructuring and impairment costs, and other income or expense, as indicated.</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djusted Average Return on Shareholders' Equity</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Adjusted EBITDA</t>
        </is>
      </c>
      <c r="C34" s="4" t="inlineStr">
        <is>
          <t xml:space="preserve"> </t>
        </is>
      </c>
      <c r="D34" s="4" t="inlineStr">
        <is>
          <t xml:space="preserve"> </t>
        </is>
      </c>
      <c r="E34" s="4" t="inlineStr">
        <is>
          <t xml:space="preserve"> </t>
        </is>
      </c>
      <c r="F34" s="4" t="inlineStr">
        <is>
          <t xml:space="preserve"> </t>
        </is>
      </c>
    </row>
    <row r="35">
      <c r="A35" s="4" t="inlineStr">
        <is>
          <t>PE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1859316</v>
      </c>
      <c r="C37" s="5" t="n">
        <v>2859809</v>
      </c>
      <c r="D37" s="5" t="n">
        <v>-1624453</v>
      </c>
      <c r="E37" s="5" t="n">
        <v>3026426</v>
      </c>
      <c r="F37" s="5" t="n">
        <v>1156038</v>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3548532</v>
      </c>
      <c r="C40" s="6" t="n">
        <v>-3277818</v>
      </c>
      <c r="D40" s="6" t="n">
        <v>-2031868</v>
      </c>
      <c r="E40" s="6" t="n">
        <v>-3070380</v>
      </c>
      <c r="F40" s="6" t="n">
        <v>-1687702</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3856789</v>
      </c>
      <c r="C43" s="6" t="n">
        <v>4263771</v>
      </c>
      <c r="D43" s="6" t="n">
        <v>1845736</v>
      </c>
      <c r="E43" s="6" t="n">
        <v>4038932</v>
      </c>
      <c r="F43" s="6" t="n">
        <v>2675749</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79929</v>
      </c>
      <c r="C46" s="6" t="n">
        <v>1310977</v>
      </c>
      <c r="D46" s="6" t="n">
        <v>-951717</v>
      </c>
      <c r="E46" s="6" t="n">
        <v>1584393</v>
      </c>
      <c r="F46" s="6" t="n">
        <v>446326</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671130</v>
      </c>
      <c r="C49" s="6" t="n">
        <v>562879</v>
      </c>
      <c r="D49" s="6" t="n">
        <v>-486604</v>
      </c>
      <c r="E49" s="6" t="n">
        <v>473481</v>
      </c>
      <c r="F49" s="6" t="n">
        <v>-278334</v>
      </c>
    </row>
    <row r="50">
      <c r="A50" s="4" t="inlineStr">
        <is>
          <t>Non-PEO NE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347160</v>
      </c>
      <c r="C52" s="6" t="n">
        <v>508452</v>
      </c>
      <c r="D52" s="6" t="n">
        <v>-252718</v>
      </c>
      <c r="E52" s="6" t="n">
        <v>631740</v>
      </c>
      <c r="F52" s="6" t="n">
        <v>249190</v>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704469</v>
      </c>
      <c r="C55" s="6" t="n">
        <v>-615439</v>
      </c>
      <c r="D55" s="6" t="n">
        <v>-412289</v>
      </c>
      <c r="E55" s="6" t="n">
        <v>-746662</v>
      </c>
      <c r="F55" s="6" t="n">
        <v>-377421</v>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765552</v>
      </c>
      <c r="C58" s="6" t="n">
        <v>800223</v>
      </c>
      <c r="D58" s="6" t="n">
        <v>374463</v>
      </c>
      <c r="E58" s="6" t="n">
        <v>903078</v>
      </c>
      <c r="F58" s="6" t="n">
        <v>598330</v>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68555</v>
      </c>
      <c r="C61" s="6" t="n">
        <v>232907</v>
      </c>
      <c r="D61" s="6" t="n">
        <v>-141671</v>
      </c>
      <c r="E61" s="6" t="n">
        <v>355520</v>
      </c>
      <c r="F61" s="6" t="n">
        <v>114762</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5" t="n">
        <v>117523</v>
      </c>
      <c r="C64" s="5" t="n">
        <v>90762</v>
      </c>
      <c r="D64" s="5" t="n">
        <v>-73220</v>
      </c>
      <c r="E64" s="5" t="n">
        <v>119804</v>
      </c>
      <c r="F64" s="5" t="n">
        <v>-86481</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In an effort to minimize the potential for granting equity awards while we are in possession of material nonpublic information, our compensation committee approves all annual stock grants to our directors, officers and employees in March of each year during an open window at least two business days after filing our Annual Report on From 10-K. Stock grants to our directors are made on the date of our annual meeting of stockholders, which is typically in May, after obtaining shareholder approval, which is also in an open window. We only grant time- and performance-based RSUs as part of our long-term incentive compensation program, and have not granted options to our directors, officers or employees since 2013. Our compensation committee annually evaluates our equity compensation program against market practice using surveys conducted by its independent compensation consultant, and generally targets the total estimated value of the long-term equity awards to be delivered to executive officers between the 50th and 60th percentiles of market compensation for target long-term equity awards for executives in comparable positions based on our survey data. Our committee may also adjust the estimated value to be delivered to reflect the committee’s assessment of individual performance, value to the organization, and similar factors. Specific target equity incentive opportunities may be higher or lower than the 50th percentile. Our compensation committee believes that a portfolio of explicitly performance-focused equity incentive vehicles and retention-focused, shareholder-aligned equity incentive vehicles allows executives to be compensated for both shorter-term performance and incorporates a longer-term retention element.</t>
        </is>
      </c>
    </row>
    <row r="5">
      <c r="A5" s="4" t="inlineStr">
        <is>
          <t>Award Timing Method</t>
        </is>
      </c>
      <c r="B5" s="4" t="inlineStr">
        <is>
          <t>In an effort to minimize the potential for granting equity awards while we are in possession of material nonpublic information, our compensation committee approves all annual stock grants to our directors, officers and employees in March of each year during an open window at least two business days after filing our Annual Report on From 10-K. Stock grants to our directors are made on the date of our annual meeting of stockholders, which is typically in May, after obtaining shareholder approval, which is also in an open window.</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an effort to minimize the potential for granting equity awards while we are in possession of material nonpublic information, our compensation committee approves all annual stock grants to our directors, officers and employees in March of each year during an open window at least two business days after filing our Annual Report on From 10-K.</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9:45:39Z</dcterms:created>
  <dcterms:modified xmlns:dcterms="http://purl.org/dc/terms/" xmlns:xsi="http://www.w3.org/2001/XMLSchema-instance" xsi:type="dcterms:W3CDTF">2025-03-13T19:45:39Z</dcterms:modified>
</cp:coreProperties>
</file>